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npak Holdings Corp.</t>
        </is>
      </c>
    </row>
    <row r="8">
      <c r="A8" s="4" t="inlineStr">
        <is>
          <t>Entity Central Index Key</t>
        </is>
      </c>
      <c r="B8" s="4" t="inlineStr">
        <is>
          <t>0001712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The following table sets forth the compensation for our Principal Executive Officer (the “PEO”) and the average compensation for our other NEOs, both as reported in the Summary Compensation Table and with certain adjustments to reflect the “compensation actually paid” to such individuals, as defined under SEC rules, for each of 2024, 2023 and 2022. The table also provides information on our cumulative total stockholder return (“TSR”), the cumulative TSR of our peer group, our net income (loss) and Constant Currency AEBITDA over such years in accordance with the SEC rules. For further information regarding our performance-based approach to executive compensation and how the Company aligns executive compensation with the Company’s performance, see “Compensation Discussion and Analysis.”                                                                       Value of Initial Fixed $100 Investment Based On:             Year     Summary Compensation Table Total For PEO (1)     Compensation Actually Paid to PEO (2)     Average Summary Compensation Table Total For Non- PEO NEOs (1)     Average Compensation Actually Paid to Non-PEO NEOs (2)     Company Total Share Return (3)     Peer Group Total Share Return (3)     Net Income (Loss) (in millions) (4)     CONSTANT CURRENCY AEBITDA (in millions) (4)     2024 (6)     $ 2,147,373     $ 515,286     $ 911,718     $ 505,279     $ 84.42     $121.69     $(18.7)     $ 87.4     2023 (6)     $ 2,611,990     $ 732,849     $1,063,822     $ 850,647     $ 71.41     $108.32     $(27.1)     $ 76.5     2022 (7)     $ 1,267,759     $(34,982,929)     $ 890,715     $ (571,517)     $ 59.06     $ 113.22     $(41.4)     $ 66.8     2021 (8)     $23,354,484     $ 41,672,932     $4,817,302     $3,225,298     $384.65     $140.99     $ (2.8)     $117.8     2020 (9)     $ 1,486,793     $ 2,327,388     $1,333,030     $3,542,759     $137.56     $129.53     $(23.4)     $ 93.7                                                         (1) Amounts in these columns represent the amounts in the “Total” column for the PEO and the average amounts from the “Total” column for the other NEOs set forth in the Summary Compensation Table on page 37 (2) The amounts reported in these columns represent the amounts of compensation “actually paid” for the PEO and average compensation “actually paid” for our non-PEO NEOs. The dollar amounts do not reflect the actual amounts of compensation earned by or paid to such individuals during the applicable year. The amounts are computed in accordance with Item 402(v) of Regulation S-K by deducting and adding the following amounts from the “Total” column of the Summary Compensation Table (pursuant to SEC rules, fair value at each measurement date is computed in a manner consistent with the fair value methodology used to account for share-based payments in our financial statements under GAAP):                                           2024     2023     2022     2021     2020         PEO     Other NEOs     PEO     Other NEOs     PEO     Other NEOs     PEO     Other NEOs     PEO     Other NEOs     Summary Compensation Table Total     $ 2,147,373     $ 911,718     $ 2,611,990     $1,063,822     $ 1,267,759     $ 890,715     $ 23,354,484     $ 4,817,302     $ 1,486,793     $1,333,030     Less: Stock Award Value Reported in Summary Compensation Table for the Covered Year     $(1,152,619)     $(341,610)     $ (2,611,990)     $ (632,973)     $ (1,267,759)     $(613,388)     $(23,354,484)     $(4,336,473)     $(1,486,793)     $ (947,141)     Plus: Fair Value for Awards Granted in the Covered Year that Remain Unvested as of the Covered Year, Determined as of the Covered Year End     $ 1,481,340     $ 144,605     $ 2,488,364     $ 632,048     $ 318,596     $ 74,500     $ 39,220,254     $ 2,421,608     $ 2,109,301     $3,030,990     Plus: Change in Fair Value of Outstanding Awards from Prior Years that Remained Unvested as of the Covered Year, Determined Based on Change in Fair Value from Prior Year End to Covered Year End     $ 965,935     $ 46,550     $ 49,750     $ 6,636     $(33,849,530)     $(748,278)     $ 1,976,656     $ 181,195     $ —     $ —     Plus: Fair Value for Awards Granted and Vested in the Covered Year, Determined as of the Vesting Date     $ 114,881     $ 35,892     $ —     $ —     $ —     $ —     $ 145,351     $ 87,692     $ 220,271     $ 133,306     Plus: Change in Fair Value of Outstanding Awards from Prior Years that Vested in the Covered Year, Determined Based on Change in Fair Value from Prior Year End to the Vesting Date     $ (145,336)     $ (5,854)     $ 41,135     $ 15,763     $ (1,451,995)     $(175,066)     $ 330,671     $ 53,974     $ (2,184)     $ (7,426)     Less: Fair Value of Awards Forfeited During the Covered Year     $(2,896,288)     $(286,022)     $(1,846,400)     $ (234,649)     $ —     $ —     $ —     $ —     $ —     $ —     Plus: Fair Value of Incremental Dividends on Earnings Paid on Stock Awards     $ —     $ —     $ —     $ —     $ —     $ —     $ —     $ —     $ —     $ —     Compensation Actually Paid     $ 515,286     $ 505,279     $ 732,849     $ 850,647     $(34,982,929 )     $(571,517 )     $ 41,672,932     $ 3,225,298     $ 2,327,388     $3,542,759                                                                     (3) TSR is cumulative for the measurement periods beginning on December 31, 2019 and ending on December 31 of each of 2024, 2023, 2022, 2021 and 2020, respectively, calculated in accordance with Item 201(e) of Regulation S-K. The peer group for purposes of this table is the Dow Jones U.S. Containers and Packaging Index (“DJUSCP”), which is the same peer group used for purposes of the Performance Graph set forth in the Company’s Annual Report on Form 10-K for the year ended December 31, 2024. (4) Reflects “Net Income (Loss)” for each applicable year as set forth in our Consolidated Statements of Operations included in our Annual Report on Form 10-K for each of the applicable years. (5) For each applicable year, Constant Currency AEBITDA is a non-GAAP financial measure previously reported by the Company that, for the purposes of our compensation programs, we continue to calculate as net income (loss), adjusted to exclude: benefit from (provision for) income taxes; interest expense; depreciation and amortization; stock-based compensation expense; foreign currency (gain) loss; amortization of cloud-based software implementation costs; and, in certain periods, other income and expense items, on an adjusted basis, translated at an exchange rate of 1 Euro to 1.15 USD. We are changing our presentation of supplemental non-GAAP constant currency metrics, beginning with our 2024 results, to no longer utilize an exchange rate of 1 Euro to 1.15 USD when calculating and discussing these metrics, and instead, the current year is translated at the average exchange rate for the comparable prior year period, when comparing the current year to the prior year. We believe that our Constant Currency (Non-GAAP) % Change presentation provides useful information to investors and others in understanding and evaluating our operating results in the same manner as our management and board of directors. For further information on AEBITDA, see “Item 7. Management's Discussion and Analysis of Financial Condition and Results of Operations — Overview — Non-GAAP Measures” and “— Reconciliation of U.S. GAAP to Non-GAAP Measures” included in our Annual Report on Form 10-K for the fiscal year ended December 31, 2024. (6) For 2024 and 2023, the PEO was our CEO, Omar Asali, and the other NEOs were Bill Drew, Antonio Grassotti, Eric Laurensse, and Mark Siebert. (7) For 2022, the PEO was our CEO, Omar Asali, and the other NEOs were Bill Drew, Antonio Grassotti, Michael A. Jones, and Eric Laurensse. (8) For 2021, the PEO was our CEO, Omar Asali, and the other NEOs were Bill Drew, Antonio Grassotti, Michael A. Jones, and Eric Laurensse. (9) For 2020, the PEO was our CEO, Omar Asali, and the other NEOs were Michael A. Jones, Eric Laurensse, and Trent Meyerhoefer.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Constant Currency A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6) For 2024 and 2023, the PEO was our CEO, Omar Asali, and the other NEOs were Bill Drew, Antonio Grassotti, Eric Laurensse, and Mark Siebert. (7) For 2022, the PEO was our CEO, Omar Asali, and the other NEOs were Bill Drew, Antonio Grassotti, Michael A. Jones, and Eric Laurensse. (8) For 2021, the PEO was our CEO, Omar Asali, and the other NEOs were Bill Drew, Antonio Grassotti, Michael A. Jones, and Eric Laurensse. (9) For 2020, the PEO was our CEO, Omar Asali, and the other NEOs were Michael A. Jones, Eric Laurensse, and Trent Meyerhoefe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3) TSR is cumulative for the measurement periods beginning on December 31, 2019 and ending on December 31 of each of 2024, 2023, 2022, 2021 and 2020, respectively, calculated in accordance with Item 201(e) of Regulation S-K. The peer group for purposes of this table is the Dow Jones U.S. Containers and Packaging Index (“DJUSCP”), which is the same peer group used for purposes of the Performance Graph set forth in the Company’s Annual Report on Form 10-K for the year ended December 31, 2024.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147373</v>
      </c>
      <c r="C8" s="5" t="n">
        <v>2611990</v>
      </c>
      <c r="D8" s="5" t="n">
        <v>1267759</v>
      </c>
      <c r="E8" s="5" t="n">
        <v>23354484</v>
      </c>
      <c r="F8" s="5" t="n">
        <v>1486793</v>
      </c>
    </row>
    <row r="9">
      <c r="A9" s="4" t="inlineStr">
        <is>
          <t>PEO Actually Paid Compensation Amount</t>
        </is>
      </c>
      <c r="B9" s="5" t="n">
        <v>515286</v>
      </c>
      <c r="C9" s="6" t="n">
        <v>732849</v>
      </c>
      <c r="D9" s="6" t="n">
        <v>-34982929</v>
      </c>
      <c r="E9" s="6" t="n">
        <v>41672932</v>
      </c>
      <c r="F9" s="6" t="n">
        <v>2327388</v>
      </c>
    </row>
    <row r="10">
      <c r="A10" s="4" t="inlineStr">
        <is>
          <t>Adjustment To PEO Compensation, Footnote</t>
        </is>
      </c>
      <c r="B10" s="4" t="inlineStr">
        <is>
          <t xml:space="preserve">(2) The amounts reported in these columns represent the amounts of compensation “actually paid” for the PEO and average compensation “actually paid” for our non-PEO NEOs. The dollar amounts do not reflect the actual amounts of compensation earned by or paid to such individuals during the applicable year. The amounts are computed in accordance with Item 402(v) of Regulation S-K by deducting and adding the following amounts from the “Total” column of the Summary Compensation Table (pursuant to SEC rules, fair value at each measurement date is computed in a manner consistent with the fair value methodology used to account for share-based payments in our financial statements under GAAP):                                           2024     2023     2022     2021     2020         PEO     Other NEOs     PEO     Other NEOs     PEO     Other NEOs     PEO     Other NEOs     PEO     Other NEOs     Summary Compensation Table Total     $ 2,147,373     $ 911,718     $ 2,611,990     $1,063,822     $ 1,267,759     $ 890,715     $ 23,354,484     $ 4,817,302     $ 1,486,793     $1,333,030     Less: Stock Award Value Reported in Summary Compensation Table for the Covered Year     $(1,152,619)     $(341,610)     $ (2,611,990)     $ (632,973)     $ (1,267,759)     $(613,388)     $(23,354,484)     $(4,336,473)     $(1,486,793)     $ (947,141)     Plus: Fair Value for Awards Granted in the Covered Year that Remain Unvested as of the Covered Year, Determined as of the Covered Year End     $ 1,481,340     $ 144,605     $ 2,488,364     $ 632,048     $ 318,596     $ 74,500     $ 39,220,254     $ 2,421,608     $ 2,109,301     $3,030,990     Plus: Change in Fair Value of Outstanding Awards from Prior Years that Remained Unvested as of the Covered Year, Determined Based on Change in Fair Value from Prior Year End to Covered Year End     $ 965,935     $ 46,550     $ 49,750     $ 6,636     $(33,849,530)     $(748,278)     $ 1,976,656     $ 181,195     $ —     $ —     Plus: Fair Value for Awards Granted and Vested in the Covered Year, Determined as of the Vesting Date     $ 114,881     $ 35,892     $ —     $ —     $ —     $ —     $ 145,351     $ 87,692     $ 220,271     $ 133,306     Plus: Change in Fair Value of Outstanding Awards from Prior Years that Vested in the Covered Year, Determined Based on Change in Fair Value from Prior Year End to the Vesting Date     $ (145,336)     $ (5,854)     $ 41,135     $ 15,763     $ (1,451,995)     $(175,066)     $ 330,671     $ 53,974     $ (2,184)     $ (7,426)     Less: Fair Value of Awards Forfeited During the Covered Year     $(2,896,288)     $(286,022)     $(1,846,400)     $ (234,649)     $ —     $ —     $ —     $ —     $ —     $ —     Plus: Fair Value of Incremental Dividends on Earnings Paid on Stock Awards     $ —     $ —     $ —     $ —     $ —     $ —     $ —     $ —     $ —     $ —     Compensation Actually Paid     $ 515,286     $ 505,279     $ 732,849     $ 850,647     $(34,982,929 )     $(571,517 )     $ 41,672,932     $ 3,225,298     $ 2,327,388     $3,542,759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911718</v>
      </c>
      <c r="C11" s="6" t="n">
        <v>1063822</v>
      </c>
      <c r="D11" s="6" t="n">
        <v>890715</v>
      </c>
      <c r="E11" s="6" t="n">
        <v>4817302</v>
      </c>
      <c r="F11" s="6" t="n">
        <v>1333030</v>
      </c>
    </row>
    <row r="12">
      <c r="A12" s="4" t="inlineStr">
        <is>
          <t>Non-PEO NEO Average Compensation Actually Paid Amount</t>
        </is>
      </c>
      <c r="B12" s="5" t="n">
        <v>505279</v>
      </c>
      <c r="C12" s="6" t="n">
        <v>850647</v>
      </c>
      <c r="D12" s="6" t="n">
        <v>-571517</v>
      </c>
      <c r="E12" s="6" t="n">
        <v>3225298</v>
      </c>
      <c r="F12" s="6" t="n">
        <v>3542759</v>
      </c>
    </row>
    <row r="13">
      <c r="A13" s="4" t="inlineStr">
        <is>
          <t>Adjustment to Non-PEO NEO Compensation Footnote</t>
        </is>
      </c>
      <c r="B13" s="4" t="inlineStr">
        <is>
          <t xml:space="preserve">(2) The amounts reported in these columns represent the amounts of compensation “actually paid” for the PEO and average compensation “actually paid” for our non-PEO NEOs. The dollar amounts do not reflect the actual amounts of compensation earned by or paid to such individuals during the applicable year. The amounts are computed in accordance with Item 402(v) of Regulation S-K by deducting and adding the following amounts from the “Total” column of the Summary Compensation Table (pursuant to SEC rules, fair value at each measurement date is computed in a manner consistent with the fair value methodology used to account for share-based payments in our financial statements under GAAP):                                           2024     2023     2022     2021     2020         PEO     Other NEOs     PEO     Other NEOs     PEO     Other NEOs     PEO     Other NEOs     PEO     Other NEOs     Summary Compensation Table Total     $ 2,147,373     $ 911,718     $ 2,611,990     $1,063,822     $ 1,267,759     $ 890,715     $ 23,354,484     $ 4,817,302     $ 1,486,793     $1,333,030     Less: Stock Award Value Reported in Summary Compensation Table for the Covered Year     $(1,152,619)     $(341,610)     $ (2,611,990)     $ (632,973)     $ (1,267,759)     $(613,388)     $(23,354,484)     $(4,336,473)     $(1,486,793)     $ (947,141)     Plus: Fair Value for Awards Granted in the Covered Year that Remain Unvested as of the Covered Year, Determined as of the Covered Year End     $ 1,481,340     $ 144,605     $ 2,488,364     $ 632,048     $ 318,596     $ 74,500     $ 39,220,254     $ 2,421,608     $ 2,109,301     $3,030,990     Plus: Change in Fair Value of Outstanding Awards from Prior Years that Remained Unvested as of the Covered Year, Determined Based on Change in Fair Value from Prior Year End to Covered Year End     $ 965,935     $ 46,550     $ 49,750     $ 6,636     $(33,849,530)     $(748,278)     $ 1,976,656     $ 181,195     $ —     $ —     Plus: Fair Value for Awards Granted and Vested in the Covered Year, Determined as of the Vesting Date     $ 114,881     $ 35,892     $ —     $ —     $ —     $ —     $ 145,351     $ 87,692     $ 220,271     $ 133,306     Plus: Change in Fair Value of Outstanding Awards from Prior Years that Vested in the Covered Year, Determined Based on Change in Fair Value from Prior Year End to the Vesting Date     $ (145,336)     $ (5,854)     $ 41,135     $ 15,763     $ (1,451,995)     $(175,066)     $ 330,671     $ 53,974     $ (2,184)     $ (7,426)     Less: Fair Value of Awards Forfeited During the Covered Year     $(2,896,288)     $(286,022)     $(1,846,400)     $ (234,649)     $ —     $ —     $ —     $ —     $ —     $ —     Plus: Fair Value of Incremental Dividends on Earnings Paid on Stock Awards     $ —     $ —     $ —     $ —     $ —     $ —     $ —     $ —     $ —     $ —     Compensation Actually Paid     $ 515,286     $ 505,279     $ 732,849     $ 850,647     $(34,982,929 )     $(571,517 )     $ 41,672,932     $ 3,225,298     $ 2,327,388     $3,542,759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FINANCIAL PERFORMANCE MEASURES As described in more detail above under “Compensation Discussion and Analysis,” the Company uses Constant Currency AEBITDA as the sole performance metric for its executive compensation program as it believes this metric is the most reflective of our profitability, growth and stockholder value.               Performance Measure     Description     Constant Currency AEBITDA ($)     Constant Currency AEBITDA is a non-GAAP financial measure previously reported by the Company that, for the purposes of our compensation programs, we continue to calculate as net income (loss), adjusted to exclude: benefit from (provision for) income taxes; interest expense; depreciation and amortization; stock-based compensation expense; foreign currency (gain) loss; amortization of cloud-based software implementation costs; and, in certain periods, other income and expense items, on an adjusted basis, translated at an exchange rate of 1 Euro to 1.15 USD. We are changing our presentation of supplemental non-GAAP constant currency metrics, beginning with our 2024 results, to no longer utilize an exchange rate of 1 Euro to 1.15 USD when calculating and discussing these metrics, and instead, the current year is translated at the average exchange rate for the comparable prior year period, when comparing the current year to the prior year. We believe that our Constant Currency (Non-GAAP) % Change presentation provides useful information to investors and others in understanding and evaluating our operating results in the same manner as our management and board of directors. For further information on AEBITDA, see “Item 7. Management's Discussion and Analysis of Financial Condition and Results of Operations — Overview — Non-GAAP Measures” and “— Reconciliation of U.S. GAAP to Non-GAAP Measures” included in our Annual Report on Form 10-K for the fiscal year ended December 31, 2024.               The Company does not use any other financial performance measures, other than Constant Currency AEBITDA, to link executive compensation actually paid to Company performance, and as permitted by the SEC rules, is not required to disclose any other measure as its most important financial performance measure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84.42</v>
      </c>
      <c r="C19" s="8" t="n">
        <v>71.41</v>
      </c>
      <c r="D19" s="8" t="n">
        <v>59.06</v>
      </c>
      <c r="E19" s="8" t="n">
        <v>384.65</v>
      </c>
      <c r="F19" s="8" t="n">
        <v>137.56</v>
      </c>
    </row>
    <row r="20">
      <c r="A20" s="4" t="inlineStr">
        <is>
          <t>Peer Group Total Shareholder Return Amount</t>
        </is>
      </c>
      <c r="B20" s="8" t="n">
        <v>121.69</v>
      </c>
      <c r="C20" s="8" t="n">
        <v>108.32</v>
      </c>
      <c r="D20" s="8" t="n">
        <v>113.22</v>
      </c>
      <c r="E20" s="8" t="n">
        <v>140.99</v>
      </c>
      <c r="F20" s="8" t="n">
        <v>129.53</v>
      </c>
    </row>
    <row r="21">
      <c r="A21" s="4" t="inlineStr">
        <is>
          <t>Net Income (Loss)</t>
        </is>
      </c>
      <c r="B21" s="5" t="n">
        <v>-18700000</v>
      </c>
      <c r="C21" s="5" t="n">
        <v>-27100000</v>
      </c>
      <c r="D21" s="5" t="n">
        <v>-41400000</v>
      </c>
      <c r="E21" s="5" t="n">
        <v>-2800000</v>
      </c>
      <c r="F21" s="5" t="n">
        <v>-23400000</v>
      </c>
    </row>
    <row r="22">
      <c r="A22" s="4" t="inlineStr">
        <is>
          <t>Company Selected Measure Amount</t>
        </is>
      </c>
      <c r="B22" s="6" t="n">
        <v>87400000</v>
      </c>
      <c r="C22" s="6" t="n">
        <v>76500000</v>
      </c>
      <c r="D22" s="6" t="n">
        <v>66800000</v>
      </c>
      <c r="E22" s="6" t="n">
        <v>117800000</v>
      </c>
      <c r="F22" s="6" t="n">
        <v>93700000</v>
      </c>
    </row>
    <row r="23">
      <c r="A23" s="4" t="inlineStr">
        <is>
          <t>PEO Name</t>
        </is>
      </c>
      <c r="B23" s="4" t="inlineStr">
        <is>
          <t>Omar Asali</t>
        </is>
      </c>
      <c r="C23" s="4" t="inlineStr">
        <is>
          <t>Omar Asali</t>
        </is>
      </c>
      <c r="D23" s="4" t="inlineStr">
        <is>
          <t>Omar Asali</t>
        </is>
      </c>
      <c r="E23" s="4" t="inlineStr">
        <is>
          <t>Omar Asali</t>
        </is>
      </c>
      <c r="F23" s="4" t="inlineStr">
        <is>
          <t>Omar Asali</t>
        </is>
      </c>
    </row>
    <row r="24">
      <c r="A24" s="4" t="inlineStr">
        <is>
          <t>Foreign Currency Exchange Rate, Translation</t>
        </is>
      </c>
      <c r="B24" s="8" t="n">
        <v>1.15</v>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Constant Currency AEBITDA</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Constant Currency AEBITDA is a non-GAAP financial measure previously reported by the Company that, for the purposes of our compensation programs, we continue to calculate as net income (loss), adjusted to exclude: benefit from (provision for) income taxes; interest expense; depreciation and amortization; stock-based compensation expense; foreign currency (gain) loss; amortization of cloud-based software implementation costs; and, in certain periods, other income and expense items, on an adjusted basis, translated at an exchange rate of 1 Euro to 1.15 USD. We are changing our presentation of supplemental non-GAAP constant currency metrics, beginning with our 2024 results, to no longer utilize an exchange rate of 1 Euro to 1.15 USD when calculating and discussing these metrics, and instead, the current year is translated at the average exchange rate for the comparable prior year period, when comparing the current year to the prior year. We believe that our Constant Currency (Non-GAAP) % Change presentation provides useful information to investors and others in understanding and evaluating our operating results in the same manner as our management and board of directors. For further information on AEBITDA, see “Item 7. Management's Discussion and Analysis of Financial Condition and Results of Operations — Overview — Non-GAAP Measures” and “— Reconciliation of U.S. GAAP to Non-GAAP Measures” included in our Annual Report on Form 10-K for the fiscal year ended December 31, 2024.</t>
        </is>
      </c>
      <c r="C28" s="4" t="inlineStr">
        <is>
          <t xml:space="preserve"> </t>
        </is>
      </c>
      <c r="D28" s="4" t="inlineStr">
        <is>
          <t xml:space="preserve"> </t>
        </is>
      </c>
      <c r="E28" s="4" t="inlineStr">
        <is>
          <t xml:space="preserve"> </t>
        </is>
      </c>
      <c r="F28" s="4" t="inlineStr">
        <is>
          <t xml:space="preserve"> </t>
        </is>
      </c>
    </row>
    <row r="29">
      <c r="A29" s="4" t="inlineStr">
        <is>
          <t>PEO | Aggregate Grant Date Fair Value of Equity Award Amounts Reported in Summary Compensation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5" t="n">
        <v>-1152619</v>
      </c>
      <c r="C31" s="5" t="n">
        <v>-2611990</v>
      </c>
      <c r="D31" s="5" t="n">
        <v>-1267759</v>
      </c>
      <c r="E31" s="5" t="n">
        <v>-23354484</v>
      </c>
      <c r="F31" s="5" t="n">
        <v>-1486793</v>
      </c>
    </row>
    <row r="32">
      <c r="A32" s="4" t="inlineStr">
        <is>
          <t>PEO | Year-end Fair Value of Equity Awards Granted in Covered Year that are Outstanding and Unves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1481340</v>
      </c>
      <c r="C34" s="6" t="n">
        <v>2488364</v>
      </c>
      <c r="D34" s="6" t="n">
        <v>318596</v>
      </c>
      <c r="E34" s="6" t="n">
        <v>39220254</v>
      </c>
      <c r="F34" s="6" t="n">
        <v>2109301</v>
      </c>
    </row>
    <row r="35">
      <c r="A35" s="4" t="inlineStr">
        <is>
          <t>PEO | Year-over-Year Change in Fair Value of Equity Awards Granted in Prior Years That are Outstanding and Un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965935</v>
      </c>
      <c r="C37" s="6" t="n">
        <v>49750</v>
      </c>
      <c r="D37" s="6" t="n">
        <v>-33849530</v>
      </c>
      <c r="E37" s="6" t="n">
        <v>1976656</v>
      </c>
      <c r="F37" s="6" t="n">
        <v>0</v>
      </c>
    </row>
    <row r="38">
      <c r="A38" s="4" t="inlineStr">
        <is>
          <t>PEO | Vesting Date Fair Value of Equity Awards Granted and Vested in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114881</v>
      </c>
      <c r="C40" s="6" t="n">
        <v>0</v>
      </c>
      <c r="D40" s="6" t="n">
        <v>0</v>
      </c>
      <c r="E40" s="6" t="n">
        <v>145351</v>
      </c>
      <c r="F40" s="6" t="n">
        <v>220271</v>
      </c>
    </row>
    <row r="41">
      <c r="A41" s="4" t="inlineStr">
        <is>
          <t>PEO | Change in Fair Value as of Vesting Date of Prior Year Equity Awards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45336</v>
      </c>
      <c r="C43" s="6" t="n">
        <v>41135</v>
      </c>
      <c r="D43" s="6" t="n">
        <v>-1451995</v>
      </c>
      <c r="E43" s="6" t="n">
        <v>330671</v>
      </c>
      <c r="F43" s="6" t="n">
        <v>-2184</v>
      </c>
    </row>
    <row r="44">
      <c r="A44" s="4" t="inlineStr">
        <is>
          <t>PEO | Prior Year End Fair Value of Equity Awards Granted in Any Prior Year that Fail to Meet Applicable Vesting Conditions During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2896288</v>
      </c>
      <c r="C46" s="6" t="n">
        <v>-1846400</v>
      </c>
      <c r="D46" s="6" t="n">
        <v>0</v>
      </c>
      <c r="E46" s="6" t="n">
        <v>0</v>
      </c>
      <c r="F46" s="6" t="n">
        <v>0</v>
      </c>
    </row>
    <row r="47">
      <c r="A47" s="4" t="inlineStr">
        <is>
          <t>PEO | Dividends or Other Earnings Paid on Equity Awards not Otherwise Reflected in Total Compensation for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0</v>
      </c>
      <c r="C49" s="6" t="n">
        <v>0</v>
      </c>
      <c r="D49" s="6" t="n">
        <v>0</v>
      </c>
      <c r="E49" s="6" t="n">
        <v>0</v>
      </c>
      <c r="F49" s="6" t="n">
        <v>0</v>
      </c>
    </row>
    <row r="50">
      <c r="A50" s="4" t="inlineStr">
        <is>
          <t>Non-PEO N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341610</v>
      </c>
      <c r="C52" s="6" t="n">
        <v>-632973</v>
      </c>
      <c r="D52" s="6" t="n">
        <v>-613388</v>
      </c>
      <c r="E52" s="6" t="n">
        <v>-4336473</v>
      </c>
      <c r="F52" s="6" t="n">
        <v>-947141</v>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44605</v>
      </c>
      <c r="C55" s="6" t="n">
        <v>632048</v>
      </c>
      <c r="D55" s="6" t="n">
        <v>74500</v>
      </c>
      <c r="E55" s="6" t="n">
        <v>2421608</v>
      </c>
      <c r="F55" s="6" t="n">
        <v>3030990</v>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46550</v>
      </c>
      <c r="C58" s="6" t="n">
        <v>6636</v>
      </c>
      <c r="D58" s="6" t="n">
        <v>-748278</v>
      </c>
      <c r="E58" s="6" t="n">
        <v>181195</v>
      </c>
      <c r="F58" s="6" t="n">
        <v>0</v>
      </c>
    </row>
    <row r="59">
      <c r="A59" s="4" t="inlineStr">
        <is>
          <t>Non-PEO NEO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35892</v>
      </c>
      <c r="C61" s="6" t="n">
        <v>0</v>
      </c>
      <c r="D61" s="6" t="n">
        <v>0</v>
      </c>
      <c r="E61" s="6" t="n">
        <v>87692</v>
      </c>
      <c r="F61" s="6" t="n">
        <v>133306</v>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5854</v>
      </c>
      <c r="C64" s="6" t="n">
        <v>15763</v>
      </c>
      <c r="D64" s="6" t="n">
        <v>-175066</v>
      </c>
      <c r="E64" s="6" t="n">
        <v>53974</v>
      </c>
      <c r="F64" s="6" t="n">
        <v>-7426</v>
      </c>
    </row>
    <row r="65">
      <c r="A65" s="4" t="inlineStr">
        <is>
          <t>Non-PEO NEO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86022</v>
      </c>
      <c r="C67" s="6" t="n">
        <v>-234649</v>
      </c>
      <c r="D67" s="6" t="n">
        <v>0</v>
      </c>
      <c r="E67" s="6" t="n">
        <v>0</v>
      </c>
      <c r="F67" s="6" t="n">
        <v>0</v>
      </c>
    </row>
    <row r="68">
      <c r="A68" s="4" t="inlineStr">
        <is>
          <t>Non-PEO NEO | Dividends or Other Earnings Paid on Equity Awards not Otherwise Reflected in Total Compensation for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5" t="n">
        <v>0</v>
      </c>
      <c r="C70" s="5" t="n">
        <v>0</v>
      </c>
      <c r="D70" s="5" t="n">
        <v>0</v>
      </c>
      <c r="E70" s="5" t="n">
        <v>0</v>
      </c>
      <c r="F70"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 Practices We do not currently grant stock options as part of our equity compensation program. If stock options were to be granted in the future, the Company would not grant such options in anticipation of the release of material nonpublic information that is likely to result in changes to the price of our common stock. During fiscal year 2024, (i) none of our NEOs were awarded stock options with an effective grant date during any period beginning four business days before the filing or furnishing of a Form 10-Q, Form 10-K, or Form 8-K that disclosed material nonpublic information, and ending one business day after the filing or furnishing of such reports, and (ii) we did not time the disclosure of material nonpublic information for the purpose of affecting the value of executive compensation. </t>
        </is>
      </c>
    </row>
    <row r="5">
      <c r="A5" s="4" t="inlineStr">
        <is>
          <t>Award Timing Method</t>
        </is>
      </c>
      <c r="B5" s="4" t="inlineStr">
        <is>
          <t xml:space="preserve">We do not currently grant stock options as part of our equity compensation program. If stock options were to be granted in the future, the Company would not grant such options in anticipation of the release of material nonpublic information that is likely to result in changes to the price of our common stock. </t>
        </is>
      </c>
    </row>
    <row r="6">
      <c r="A6" s="4" t="inlineStr">
        <is>
          <t>Award Timing MNPI Considered</t>
        </is>
      </c>
      <c r="B6" s="4" t="inlineStr">
        <is>
          <t>true</t>
        </is>
      </c>
    </row>
    <row r="7">
      <c r="A7" s="4" t="inlineStr">
        <is>
          <t>Award Timing, How MNPI Considered</t>
        </is>
      </c>
      <c r="B7" s="4" t="inlineStr">
        <is>
          <t xml:space="preserve">the Company would not grant such options in anticipation of the release of material nonpublic information that is likely to result in changes to the price of our common stock. During fiscal year 2024, (i) none of our NEOs were awarded stock options with an effective grant date during any period beginning four business days before the filing or furnishing of a Form 10-Q, Form 10-K, or Form 8-K that disclosed material nonpublic information, and ending one business day after the filing or furnishing of such reports, and (ii) we did not time the disclosure of material nonpublic information for the purpose of affecting the value of executive compensation. </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6:10Z</dcterms:created>
  <dcterms:modified xmlns:dcterms="http://purl.org/dc/terms/" xmlns:xsi="http://www.w3.org/2001/XMLSchema-instance" xsi:type="dcterms:W3CDTF">2025-03-31T20:06:11Z</dcterms:modified>
</cp:coreProperties>
</file>